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DESCRIPTION OF BUSINESS AND " sheetId="7" state="visible" r:id="rId7"/>
    <sheet xmlns:r="http://schemas.openxmlformats.org/officeDocument/2006/relationships" name="2. DEBT" sheetId="8" state="visible" r:id="rId8"/>
    <sheet xmlns:r="http://schemas.openxmlformats.org/officeDocument/2006/relationships" name="3. COMMITMENTS AND CONTINGENCIE" sheetId="9" state="visible" r:id="rId9"/>
    <sheet xmlns:r="http://schemas.openxmlformats.org/officeDocument/2006/relationships" name="4. EQUITY AND EQUITY BASED COMP" sheetId="10" state="visible" r:id="rId10"/>
    <sheet xmlns:r="http://schemas.openxmlformats.org/officeDocument/2006/relationships" name="5. DISAGGREGATED PRESENTATION O" sheetId="11" state="visible" r:id="rId11"/>
    <sheet xmlns:r="http://schemas.openxmlformats.org/officeDocument/2006/relationships" name="6. SUBSEQUENT EVENTS" sheetId="12" state="visible" r:id="rId12"/>
    <sheet xmlns:r="http://schemas.openxmlformats.org/officeDocument/2006/relationships" name="1. DESCRIPTION OF BUSINESS AN_2" sheetId="13" state="visible" r:id="rId13"/>
    <sheet xmlns:r="http://schemas.openxmlformats.org/officeDocument/2006/relationships" name="2. DEBT (Tables)" sheetId="14" state="visible" r:id="rId14"/>
    <sheet xmlns:r="http://schemas.openxmlformats.org/officeDocument/2006/relationships" name="4. EQUITY AND EQUITY BASED CO_2" sheetId="15" state="visible" r:id="rId15"/>
    <sheet xmlns:r="http://schemas.openxmlformats.org/officeDocument/2006/relationships" name="5. DISAGGREGATED PRESENTATION_2" sheetId="16" state="visible" r:id="rId16"/>
    <sheet xmlns:r="http://schemas.openxmlformats.org/officeDocument/2006/relationships" name="2. DEBT (Details)" sheetId="17" state="visible" r:id="rId17"/>
    <sheet xmlns:r="http://schemas.openxmlformats.org/officeDocument/2006/relationships" name="2. DEBT (Details 1)" sheetId="18" state="visible" r:id="rId18"/>
    <sheet xmlns:r="http://schemas.openxmlformats.org/officeDocument/2006/relationships" name="4. EQUITY AND EQUITY BASED CO_3" sheetId="19" state="visible" r:id="rId19"/>
    <sheet xmlns:r="http://schemas.openxmlformats.org/officeDocument/2006/relationships" name="4. EQUITY AND EQUITY BASED CO_4" sheetId="20" state="visible" r:id="rId20"/>
    <sheet xmlns:r="http://schemas.openxmlformats.org/officeDocument/2006/relationships" name="5. DISAGGREGATED PRESENTATION_3" sheetId="21" state="visible" r:id="rId21"/>
    <sheet xmlns:r="http://schemas.openxmlformats.org/officeDocument/2006/relationships" name="5. DISAGGREGATED PRESENTATION_4" sheetId="22" state="visible" r:id="rId22"/>
  </sheets>
  <definedNames/>
  <calcPr calcId="124519" fullCalcOnLoad="1"/>
</workbook>
</file>

<file path=xl/sharedStrings.xml><?xml version="1.0" encoding="utf-8"?>
<sst xmlns="http://schemas.openxmlformats.org/spreadsheetml/2006/main" uniqueCount="249">
  <si>
    <t>Document and Entity Information - shares</t>
  </si>
  <si>
    <t>3 Months Ended</t>
  </si>
  <si>
    <t>Mar. 31, 2020</t>
  </si>
  <si>
    <t>May 12, 2020</t>
  </si>
  <si>
    <t>Document And Entity Information</t>
  </si>
  <si>
    <t>Entity Registrant Name</t>
  </si>
  <si>
    <t>MobileSmith, Inc.</t>
  </si>
  <si>
    <t>Entity Central Index Key</t>
  </si>
  <si>
    <t>0001113513</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DE</t>
  </si>
  <si>
    <t>Entity File Number</t>
  </si>
  <si>
    <t>001-32634</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Restricted Cash and Cash Equivalents</t>
  </si>
  <si>
    <t>Accounts Receivable, Net of Allowance for Doubtful Accounts of $5,250 at March 31, 2020 and December 31, 2019</t>
  </si>
  <si>
    <t>Prepaid Expenses and Other Current Assets</t>
  </si>
  <si>
    <t>Total Current Assets</t>
  </si>
  <si>
    <t>Property and Equipment, Net</t>
  </si>
  <si>
    <t>Capitalized Software, Net</t>
  </si>
  <si>
    <t>Operating Lease Right-of-Use Asset</t>
  </si>
  <si>
    <t>Total Assets</t>
  </si>
  <si>
    <t>Current Liabilities</t>
  </si>
  <si>
    <t>Accounts Payable</t>
  </si>
  <si>
    <t>Interest Paybale</t>
  </si>
  <si>
    <t>Other Liabilities and Accrued Expenses</t>
  </si>
  <si>
    <t>Operating Lease Liability, Current</t>
  </si>
  <si>
    <t>Contract With Customer Liability Current</t>
  </si>
  <si>
    <t>Bank Loan</t>
  </si>
  <si>
    <t>Subordinated Promissory Notes, Related Parties</t>
  </si>
  <si>
    <t>Convertible Notes Payable, Related Parties, Net of Discount</t>
  </si>
  <si>
    <t>Convertible Notes Payable, Net of Discount</t>
  </si>
  <si>
    <t>Total Current Liabilities</t>
  </si>
  <si>
    <t>Operating Lease Liability Noncurrent</t>
  </si>
  <si>
    <t>Contrac With Customer Liability Noncurrent</t>
  </si>
  <si>
    <t>Total Liabilities</t>
  </si>
  <si>
    <t>Commitments and Contingencies (Note 3)</t>
  </si>
  <si>
    <t xml:space="preserve"> </t>
  </si>
  <si>
    <t>Stockholders' Deficit</t>
  </si>
  <si>
    <t>Preferred Stock, $0.001 Par Value, 5,000,000 Shares Authorized, No Shares Issued and Outstanding at March 31, 2020 and December 31, 2019</t>
  </si>
  <si>
    <t>Common Stock, $0.001 Par Value, 100,000,000 Shares Authorized At March 31, 2020 and December 31, 2019; 28,320,549 Shares Issued and Outstanding at March 31, 2020 and28,271,598 Shares Issued and Outstanding at December 31, 2019</t>
  </si>
  <si>
    <t>Additional Paid-in Capital</t>
  </si>
  <si>
    <t>Accumulated Deficit</t>
  </si>
  <si>
    <t>Total Stockholders' Deficit</t>
  </si>
  <si>
    <t>Total Liabilities and Stockholders' Deficit</t>
  </si>
  <si>
    <t>CONDENSED CONSOLIDATED BALANCE SHEETS (Parenthetical) - $ / shares</t>
  </si>
  <si>
    <t>Preferred Stock, Par Value</t>
  </si>
  <si>
    <t>$ .001</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Mar. 31, 2019</t>
  </si>
  <si>
    <t>REVENUES:</t>
  </si>
  <si>
    <t>Total Revenue</t>
  </si>
  <si>
    <t>COST OF REVENUES</t>
  </si>
  <si>
    <t>Total Cost of Revenue</t>
  </si>
  <si>
    <t>GROSS PROFIT</t>
  </si>
  <si>
    <t>OPERATING EXPENSES:</t>
  </si>
  <si>
    <t>Sales and Marketing</t>
  </si>
  <si>
    <t>Research and Development</t>
  </si>
  <si>
    <t>General and Administrative</t>
  </si>
  <si>
    <t>Total Operating Expenses</t>
  </si>
  <si>
    <t>LOSS FROM OPERATIONS</t>
  </si>
  <si>
    <t>OTHER INCOME (EXPENSE):</t>
  </si>
  <si>
    <t>Other Income</t>
  </si>
  <si>
    <t>Interest Expense, Net</t>
  </si>
  <si>
    <t>Total Other Expense</t>
  </si>
  <si>
    <t>NET LOSS</t>
  </si>
  <si>
    <t>NET LOSS PER COMMON SHARE:</t>
  </si>
  <si>
    <t>Basic and Fully Diluted from Continuing Operations</t>
  </si>
  <si>
    <t>$ (.08)</t>
  </si>
  <si>
    <t>WEIGHTED-AVERAGE NUMBER OF SHARES USED IN COMPUTING NET LOSS PER COMMON SHARE:</t>
  </si>
  <si>
    <t>Basic And Fully Diluted</t>
  </si>
  <si>
    <t>Subscription and Support</t>
  </si>
  <si>
    <t>Services and Other</t>
  </si>
  <si>
    <t>CONDENSED CONSOLIDATED STATEMENTS OF CASH FLOWS (unaudited) - USD ($)</t>
  </si>
  <si>
    <t>CASH FLOWS FROM OPERATING ACTIVITIES:</t>
  </si>
  <si>
    <t>Net Loss</t>
  </si>
  <si>
    <t>Adjustments to Reconcile Net Loss to Net Cash Used in Operating Activities:</t>
  </si>
  <si>
    <t>Depreciation and Amortization</t>
  </si>
  <si>
    <t>Amortization of Debt Discount</t>
  </si>
  <si>
    <t>Share Based Compensation</t>
  </si>
  <si>
    <t>Changes in Assets and Liabilities:</t>
  </si>
  <si>
    <t>Accounts Receivable</t>
  </si>
  <si>
    <t>Prepaid Expenses and Other Assets</t>
  </si>
  <si>
    <t>Contract Liability</t>
  </si>
  <si>
    <t>Operating Lease Right-of-use Asset</t>
  </si>
  <si>
    <t>Operating Lease Liability</t>
  </si>
  <si>
    <t>Accrued and Other Expenses</t>
  </si>
  <si>
    <t>Net Cash Used in Operating Activities</t>
  </si>
  <si>
    <t>CASH FLOWS FROM FINANCING ACTIVITIES:</t>
  </si>
  <si>
    <t>Proceeds from Issuance of Subordinated Promissory Notes, Related Party</t>
  </si>
  <si>
    <t>Proceeds from Issuance of Convertible Notes Payable, Related Party</t>
  </si>
  <si>
    <t>Proceeds From Issuance of Convertible Notes Payable</t>
  </si>
  <si>
    <t>Repayments of Financing Lease Obligations</t>
  </si>
  <si>
    <t>Net Cash Provided by Financing Activities</t>
  </si>
  <si>
    <t>NET INCREASE (DECREASE) IN CASH AND CASH EQUIVALENTS</t>
  </si>
  <si>
    <t>CASH AND CASH EQUIVALENTS AND RESTRICTED CASH, BEGINNING OF PERIOD</t>
  </si>
  <si>
    <t>CASH AND CASH EQUIVALENTS AND RESTRICTED CASH, END OF PERIOD</t>
  </si>
  <si>
    <t>Composition of Cash, Cash Equivalents and Restricted Cash Balance:</t>
  </si>
  <si>
    <t>Restricted Cash</t>
  </si>
  <si>
    <t>Supplemental Disclosures of Cash Flow Information:</t>
  </si>
  <si>
    <t>Operating Lease Payments</t>
  </si>
  <si>
    <t>Cash Paid During the Period for Interest</t>
  </si>
  <si>
    <t>Operating Lease Right-Of-Use Asset Obtained In Exchange For Lease Obligations</t>
  </si>
  <si>
    <t>Recorded Debt Discount Associated with Beneficial Conversion Feature</t>
  </si>
  <si>
    <t>Conversion Of Notes Payable Into Common Shares</t>
  </si>
  <si>
    <t>CONDENSED CONSOLIDATED STATEMENT OF STOCKHOLDERS' DEFICIT (Unaudited) - USD ($)</t>
  </si>
  <si>
    <t>Common Stock</t>
  </si>
  <si>
    <t>Additional Paid-In Capital</t>
  </si>
  <si>
    <t>Total</t>
  </si>
  <si>
    <t>Beginning Balance, Shares at Dec. 31, 2018</t>
  </si>
  <si>
    <t>Beginning Balance, Amount at Dec. 31, 2018</t>
  </si>
  <si>
    <t>Equity-Based Compensation</t>
  </si>
  <si>
    <t>Beneficial Conversion Feature Recorded as a Result of Issuance of Convertible Debt</t>
  </si>
  <si>
    <t>Cumulative Adjustment Related To Adoption Of New Accounting Pronouncement</t>
  </si>
  <si>
    <t>Ending Balance, Shares at Mar. 31, 2019</t>
  </si>
  <si>
    <t>Ending Balance, Amount at Mar. 31, 2019</t>
  </si>
  <si>
    <t>Beginning Balance, Shares at Dec. 31, 2019</t>
  </si>
  <si>
    <t>Beginning Balance, Amount at Dec. 31, 2019</t>
  </si>
  <si>
    <t>Conversion of Notes Payable to Common Stock, Shares</t>
  </si>
  <si>
    <t>Conversion of Notes Payable to Common Stock, Amount</t>
  </si>
  <si>
    <t>Ending Balance, Shares at Mar. 31, 2020</t>
  </si>
  <si>
    <t>Ending Balance, Amount at Mar. 31, 2020</t>
  </si>
  <si>
    <t>1. DESCRIPTION OF BUSINESS AND BASIS OF PRESENTATION</t>
  </si>
  <si>
    <t>Organization, Consolidation and Presentation of Financial Statements [Abstract]</t>
  </si>
  <si>
    <t xml:space="preserve">MobileSmith, Inc. (referred to herein as the “Company,”
“us,” “we,” or “our”) was incorporated as Smart Online, Inc. in the State of Delaware
in 1993. The Company changed its name to MobileSmith, Inc. effective July 1, 2013. The same year the Company focused exclusively
on development of do-it-yourself customer facing platform that enabled organizations to rapidly create, deploy, and manage custom,
native smartphone and tablet apps deliverable across iOS and Android mobile platforms without writing a single line of code.
During 2017 the Company concluded that it had its highest rate of success with clients within the Healthcare industry and concentrated
its development and selling and marketing efforts in that industry. During 2018 we further refined our Healthcare offering
and redefined our product - a suite of e-health mobile solutions, that consist of a catalog of ready to deploy mobile app solutions
(App Blueprints) and support services. In 2019, we consolidated our current solutions under a single initial offering branded
Peri™. Peri™ is a cloud-based surgical and clinical procedure application architected to accomplish the following: - Run on a platform integrated with future MobileSmith applications; - Incorporate MobileSmith developed or licensed healthcare service
applications; - Securely link those services to Electronic Medical Records ("EMR")
platforms; and - Produce a mobile app based set of pre and postoperative instructions
(which we refer to as Clinical Pathways), that establish a direct two-way clinical procedure management process between a patient
and a healthcare provider and by doing so improves patient engagement for the benefit of the patient and improves clinical outcomes
measured in procedure cancellations and post procedure readmissions for the benefit of a provider. The Company prepared the accompanying unaudited
condensed financial statements pursuant to the rules and regulations of the Securities and Exchange Commission (the “SEC”).
Pursuant to these rules and regulations, the Company has condensed or omitted certain information and footnote disclosures it normally
includes in its audited annual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s’ deficit as of March 31, 2020. The Company’s interim period operating
results do not necessarily indicate the results that may be expected for any other interim period or for the full fiscal year.
These condensed financial statements and accompanying notes should be read in conjunction with the audited annual financial
statements and notes thereto included in the Company’s Annual Report on Form 10-K for the fiscal year ended December
31, 2019 on file with the SEC (the “Annual Report”). Except as otherwise noted, there have been no material changes to
the Company’s significant accounting policies as compared to the significant accounting policies described in the Annual
Report. The accompanying condensed financial statements have been prepared on a going concern basis, which contemplates
the realization of assets and the satisfaction of liabilities in the normal course of business. During the three months ended
March 31, 2020 and 2019, the Company incurred net losses as well as negative cash flows from operations and has negative working
capital of $51,041,461 as of March 31, 2020. These factors raise substantial doubt about the Company’s ability
to continue as a going concern. The accompanying condensed financial statements do not include any adjustments relating
to the recoverability and classification of recorded asset amounts or the amounts or classification of liabilities that might be
necessary should the Company be unable to continue as a going concern. The Company’s continuation as a going concern depends upon
its ability to generate sufficient cash flows to meet its obligations on a timely basis, to obtain additional financing as may
be required, and ultimately to attain profitable operations and positive cash flows. Since November 2007, the Company has been
funding its operations, in part, from the proceeds from the issuance of notes under a convertible secured subordinated note purchase
agreement facility which was established in 2007 (the "2007 NPA"), and an unsecured convertible subordinated note purchase
agreement facility established in 2014 (the "2014 NPA"), and subordinated promissory notes to related parties. As of March 31, 2020, the Company had $43,010,000 of combined face
value outstanding under the 2007 and 2014 NPAs. The Company is entitled to request additional notes in an amount not exceeding $15,945,000,
subject to the terms and conditions specified in these facilities. The Notes under 2007 and 2014 NPA and subordinated promissory
notes to related parties mature in November of 2020 and the Comerica LSA matures in June of 2020. The Company management is actively
negotiating an extension of maturity on the 2007 and 2014 NPAs and subordinated promissory notes with related parties by
at least two years and refinancing of Comerica LSA by extending its maturity. However, there can be no assurance that the
Company will in fact be able to raise additional capital through these facilities or even from other sources on commercially accepted
terms, if at all. As such, there is substantial doubt about the Company's ability to continue as a going concern. Recently Issued Accounting Pronouncements and Their Impact
on Significant Accounting Policies The Company's significant accounting policies
are detailed in "Note 2: Significant Accounting Policies" of the Company's Annual Report. </t>
  </si>
  <si>
    <t>2. DEBT</t>
  </si>
  <si>
    <t>Debt Disclosure [Abstract]</t>
  </si>
  <si>
    <t xml:space="preserve">The table below summarizes the Company's debt outstanding at March
31, 2020 and December 31, 2019:
Debt Description March 31, December 31,
2020 2019 Maturity Rate
Comerica Bank Loan and Security Agreement $ 5,000,000 $ 5,000,000 June 2020 4.68 %
Convertible notes - related parties, net of discount of $1,594,004 and $1,193,799, respectively 39,830,227 39,230,432 November 2020 8.00 %
Convertible notes, net of discount of $788,656 and $45,029, respectively 797,113 610,740 November 2020 8.00 %
Subordinated Promissory Note, Related Party 4,563,250 3,518,250 November 2020 8.00 %
Total debt $ 50,190,590 $ 48,359,422
Less: Current Portion 845,000 —
Long Term Debt $ 49,345,590 $ 48,359,422 Convertible Notes During the three months ended March 31, 2020, the Company issued
through a private placement $2,000,000 in principal amount of additional unsecured Convertible
Subordinated Notes unsecured
Convertible Subordinated Note Purchase Agreement dated December 10, 2014 The table below summarizes
our convertible notes issued as of March 31, 2020 by type:
Convertible Notes Type: Balance
2007 NPA notes, net of discount $ 20,348,036
2014 NPA notes, net of discount 20,279,304
Total convertible notes, net of discount $ 40,627,340 Subordinated Promissory Notes, Related Party During the three months ended March 31, 2020, the Company issued
several subordinated notes to entities whose beneficial owner is a related party totaling $1,045,000. These notes have an
interest rate of 8% and mature on November 14, 2020. Comerica Bank Loan The Company has an outstanding
Loan and Security Agreement with Comerica Bank ("Comerica") dated June 9, 2014 (the "LSA") in the amount of $5,000,000,
with original maturity of June 9, 2016. The LSA with Comerica has the
following additional terms:
● a variable interest rate at prime plus 0.6% payable quarterly;
● secured by substantially all of the assets of the Company, including the Company’s intellectual property;
● acceleration of payment of all amounts due thereunder upon the occurrence and continuation of certain events of default, including but not limited to, failure by the Company to perform its obligations, observe the covenants made by it under the LSA, failure to renew the UBS AG SBLC, and insolvency of the Company. </t>
  </si>
  <si>
    <t>3. COMMITMENTS AND CONTINGENCIES</t>
  </si>
  <si>
    <t>Commitments and Contingencies Disclosure [Abstract]</t>
  </si>
  <si>
    <t xml:space="preserve">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t>
  </si>
  <si>
    <t>4. EQUITY AND EQUITY BASED COMPENSATION</t>
  </si>
  <si>
    <t>Equity [Abstract]</t>
  </si>
  <si>
    <t xml:space="preserve">The following is a summary of the stock option activity for the
three months ended March 31, 2020:
Number of Shares Weighted Average Exercise Price Weighted Average Remaining Contractual Term Aggregate Intrinsic Value
Outstanding, December 31, 2019 12,345,796 $ 1.73 8.3 $ 13,823,410
Cancelled (2,117,824 ) 1.75
Issued 65,000 2.51
Outstanding, March 31, 2020 10,292,972 1.73 8.0 $ 13,053,248
Vested and exercisable, March 31, 2020 4,505,975 $ 1.70 6.7 $ 5,855,367 Aggregate intrinsic value represents the difference between the closing
price of the Company’s common stock at March 31, 2020 and the exercise price of outstanding, in-the-money stock options.
The closing price of the common stock at March 31, 2020, as reported on the OTCQB, was $3.00 per share. At March 31, 2020, an amount of $8,712,864 unvested expense
has yet to be recorded related to outstanding stock options. </t>
  </si>
  <si>
    <t>5. DISAGGREGATED PRESENTATION OF REVENUE AND OTHER RELEVANT INFORMATION</t>
  </si>
  <si>
    <t>Revenue from Contract with Customer [Abstract]</t>
  </si>
  <si>
    <t xml:space="preserve">The tables below depict how the nature, amount, timing,
and uncertainty of revenue and cash flows are affected by economic factors, such as type of customer and type of contract. Customer size impact on billings and revenue:
3 Months Ended March 31, 2020 3 Months Ended March 31, 2019
Billings GAAP Revenue Billings GAAP Revenue
Top 5 customers (measured by amounts billed) $ 338,173 $ 171,535 $ 355,500 $ 246,529
All other Customers $ 195,211 $ 453,037 $ 131,311 $ 494,190
$ 533,384 $ 624,572 $ 486,811 $ 740,719 For the three months ended March 31, 2020, two customers accounted
for 46% of the accounts receivable balance and one customer accounted for 17% of total revenue. For the three months ended
March 31, 2019, three customers accounted for 73% of the accounts receivable balance and two customers accounted for 27% of total
revenue. Below is a summary of new customer acquisition impact on billings
and revenue:
3 Months Ended March 31, 2020 3 Months Ended March 31, 2019
Billings GAAP Revenue Billings GAAP Revenue
Customers in existence as of the beginning of the period (including upgrades) $ 533,384 $ 624,572 $ 486,811 $ 740,719
Customers acquired during the period $ — $ — $ — $ —
$ 533,384 $ 624,572 $ 486,811 $ 740,719 </t>
  </si>
  <si>
    <t>6. SUBSEQUENT EVENTS</t>
  </si>
  <si>
    <t>Subsequent Events [Abstract]</t>
  </si>
  <si>
    <t xml:space="preserve">Subsequent to March 31, 2020, the Company borrowed $205,000 through
issuance of two subordinated promissory notes to a related party. The notes carry interest rate of 8% per year and mature
on November 14, 2020. Subsequent to March 31, 2020, the Company borrowed $500,000 from
an unrelated party through issuance of 2014 NPA Notes under the same terms of those described in Note 2. Conditions caused by the COVID-19 pandemic significantly
impacted our main customer base - healthcare providers in the United States. Healthcare providers in many states are overwhelmed
with COVID-19 patients. Many hospitals halted elective and critical surgical procedures, which are the main target of our primary
Peri™ offering. Many hospitals furloughed their non-essential staff or re-assigned their staff to intensive care units. We
have experienced difficulties in our selling process in engaging decision makers within hospital organizations. Travel limitations
have also restricted access to our current and potential customers. Elective surgeries are a significant component
of hospital revenues. Without such revenue healthcare systems may incur significant losses from operations and reduced cashflows.
We may experience increase in non-renewals for subscription to our software products or adverse changes to the payment terms under
existing contracts. If the COVID-19 pandemic has an extended substantial
impact on our employees and customers, our results of operations, our liquidity and access to financing may be negatively impacted. On April 29, 2020 the Company borrowed $542,100 through issuance
of a promissory note in accordance with the Paycheck Protection Program ("PPP") established by Section 1102 of the
CARES Act and implemented and administered by the Small Business Administration (the "PPP loan"). The PPP loan matures
on April 29, 2022. The PPP loan carries interest at 1% per year and is payable in 18 monthly installments of $30,513 with
first installment due on November 29, 2020. The PPP loan may be prepaid at any time prior to maturity with no prepayment
penalties. The PPP loan contains events of default and other provisions customary for a loan of this type. Pursuant
to the PPP rules, all or portion of this loan may be forgiven. The actual amount of the loan forgiveness will depend, in
part, on the total amount of payroll costs, certain allowed rent and utility costs. Not more than 25% of the loan forgiveness
amount may be attributable to non-payroll costs. The Company intends to use the procees from the PPP loan for qualifying
expenses and to apply for forgiveness of the PPP loan in accordance with the terms of the CARES Act. However, the Company
cannot completely assure at this time that such forgiveness of the PPP loan will occur. On April 30, 2020, we amended both 2007 NPA and 2014
NPA. As a result of the amendments the maturities of 2007 NPA Notes and 2014 NPA Notes were extended to November 14, 2022.
In addition, the amendment to 2014 NPA allows the Company to issue 2014 NPA Notes as a consideration of cancellation of other indebtedness. On May 6th the Company and holders of $4,063,250
in subordinated promissory notes exchanged the notes for the 2014 NPA Notes issued under 2014 NPA. Avy Lugassy, one of Company's
principal shareholders is a beneficial owner of the entities holding newly issued 2014 NPA Notes. The newly issued 2014 NPA Notes have the
following terms:
● a maturity date of the earlier of (i) November 14, 2020, (ii) a Change of Control (as defined in the 2014 NPA), or (iii) when, upon or after the occurrence of an Event of Default (as defined in the 2014 NPA), other than for a bankruptcy related, such amounts are declared due and payable by at least two-thirds of the aggregate outstanding principal amount of the 2014 NPA Notes;
● an interest rate of 8% per year, with accrued interest payable in cash in semi-annual installments with the final installment payable on the maturity date of the note;
● a conversion price per share that is fixed at $1.43 per share;
● optional conversion upon noteholder request; provided that, if at the time of any such request, the Company does not have a sufficient number of shares of common stock authorized to allow for such conversion, the noteholder may only convert that portion of their Notes outstanding for which the Company has a sufficient number of authorized shares of common stock. To the extent multiple noteholders under the 2014 NPA, the 2007 NPA, or both, request conversion of its notes on the same date, any limitations on conversion shall be applied on a pro rata basis. In such case, the noteholder may request that the Company call a special meeting of its stockholders specifically for the purpose of increasing the number of shares of common stock authorized to cover conversions of the remaining portion of the notes outstanding as well as the maximum issuances contemplated pursuant to the Company’s 2004 Equity Compensation Plan, within 90 calendar days after the Company’s receipt of such request; and
● may not be prepaid without the consent of holders of at least two-thirds of the aggregate outstanding principal amount of 2014 NPA Notes. </t>
  </si>
  <si>
    <t>1. DESCRIPTION OF BUSINESS AND BASIS OF PRESENTATION (Policies)</t>
  </si>
  <si>
    <t>Recently Issued Accounting Pronouncements and Their Impact on Significant Accounting Policies</t>
  </si>
  <si>
    <t xml:space="preserve">The Company's significant accounting policies
are detailed in "Note 2: Significant Accounting Policies" of the Company's Annual Report. </t>
  </si>
  <si>
    <t>2. DEBT (Tables)</t>
  </si>
  <si>
    <t>Company Debt</t>
  </si>
  <si>
    <t xml:space="preserve">Debt Description March 31, December 31,
2020 2019 Maturity Rate
Comerica Bank Loan and Security Agreement $ 5,000,000 $ 5,000,000 June 2020 4.68 %
Convertible notes - related parties, net of discount of $1,594,004 and $1,193,799, respectively 39,830,227 39,230,432 November 2020 8.00 %
Convertible notes, net of discount of $788,656 and $45,029, respectively 797,113 610,740 November 2020 8.00 %
Subordinated Promissory Note, Related Party 4,563,250 3,518,250 November 2020 8.00 %
Total debt $ 50,190,590 $ 48,359,422
Less: Current Portion 845,000 —
Long Term Debt $ 49,345,590 $ 48,359,422 </t>
  </si>
  <si>
    <t>Summary of Convertible Notes</t>
  </si>
  <si>
    <t xml:space="preserve">Convertible Notes Type: Balance
2007 NPA notes, net of discount $ 20,348,036
2014 NPA notes, net of discount 20,279,304
Total convertible notes, net of discount $ 40,627,340 </t>
  </si>
  <si>
    <t>4. EQUITY AND EQUITY BASED COMPENSATION (Tables)</t>
  </si>
  <si>
    <t>Schedule of stock options outstanding</t>
  </si>
  <si>
    <t xml:space="preserve">Number of Shares Weighted Average Exercise Price Weighted Average Remaining Contractual Term Aggregate Intrinsic Value
Outstanding, December 31, 2019 12,345,796 $ 1.73 8.3 $ 13,823,410
Cancelled (2,117,824 ) 1.75
Issued 65,000 2.51
Outstanding, March 31, 2020 10,292,972 1.73 8.0 $ 13,053,248
Vested and exercisable, March 31, 2020 4,505,975 $ 1.70 6.7 $ 5,855,367 </t>
  </si>
  <si>
    <t>5. DISAGGREGATED PRESENTATION OF REVENUE AND OTHER RELEVANT INFORMATION (Tables)</t>
  </si>
  <si>
    <t>Disaggregation of revenue</t>
  </si>
  <si>
    <t xml:space="preserve">3 Months Ended March 31, 2020 3 Months Ended March 31, 2019
Billings GAAP Revenue Billings GAAP Revenue
Top 5 customers (measured by amounts billed) $ 338,173 $ 171,535 $ 355,500 $ 246,529
All other Customers $ 195,211 $ 453,037 $ 131,311 $ 494,190
$ 533,384 $ 624,572 $ 486,811 $ 740,719
3 Months Ended March 31, 2020 3 Months Ended March 31, 2019
Billings GAAP Revenue Billings GAAP Revenue
Customers in existence as of the beginning of the period (including upgrades) $ 533,384 $ 624,572 $ 486,811 $ 740,719
Customers acquired during the period $ — $ — $ — $ —
$ 533,384 $ 624,572 $ 486,811 $ 740,719 </t>
  </si>
  <si>
    <t>2. DEBT (Details) - USD ($)</t>
  </si>
  <si>
    <t>12 Months Ended</t>
  </si>
  <si>
    <t>Total Debt</t>
  </si>
  <si>
    <t>Less: current portion of long term debt</t>
  </si>
  <si>
    <t>Debt - long term</t>
  </si>
  <si>
    <t>Debt Instrument 1</t>
  </si>
  <si>
    <t>Debt Description</t>
  </si>
  <si>
    <t xml:space="preserve">Comerica Bank Loan and Security Agreement </t>
  </si>
  <si>
    <t>Maturity</t>
  </si>
  <si>
    <t>June 2020</t>
  </si>
  <si>
    <t>Interest Rate</t>
  </si>
  <si>
    <t>4.68%</t>
  </si>
  <si>
    <t>Debt Instrument 2</t>
  </si>
  <si>
    <t>Convertible notes - related parties, net of discount of $1,594,004 and $1,193,799, respectively</t>
  </si>
  <si>
    <t>November 2020</t>
  </si>
  <si>
    <t>8.00%</t>
  </si>
  <si>
    <t>Debt Instrument 3</t>
  </si>
  <si>
    <t>Convertible notes, net of discount of $788,656 and $45,029, respectively</t>
  </si>
  <si>
    <t>Debt Instrument 4</t>
  </si>
  <si>
    <t xml:space="preserve">Subordinated Promissory Note, Related Party </t>
  </si>
  <si>
    <t>2. DEBT (Details 1)</t>
  </si>
  <si>
    <t>Mar. 31, 2020USD ($)</t>
  </si>
  <si>
    <t>Convertible Notes, Net of Discount</t>
  </si>
  <si>
    <t>2007 NPA notes</t>
  </si>
  <si>
    <t>2014 NPA notes</t>
  </si>
  <si>
    <t>4. EQUITY AND EQUITY BASED COMPENSATION (Details) - USD ($)</t>
  </si>
  <si>
    <t>Number of Shares Outstanding, Beginning</t>
  </si>
  <si>
    <t>Number of Shares Cancelled</t>
  </si>
  <si>
    <t>Number of Shares Issued</t>
  </si>
  <si>
    <t>Number of Shares Outstanding, Ending</t>
  </si>
  <si>
    <t>Number of Shares Vested and Exercisable</t>
  </si>
  <si>
    <t>Weighted Average Exercise Price Outstanding, Beginning</t>
  </si>
  <si>
    <t>Weighted Average Exercise Price Cancelled</t>
  </si>
  <si>
    <t>Weighted Average Exercise Price Issued</t>
  </si>
  <si>
    <t>Weighted Average Exercise Price Outstanding, Ending</t>
  </si>
  <si>
    <t>Weighted Average Exercise Price Vested and Exercisable</t>
  </si>
  <si>
    <t>Weighted Average Remaining Contractual Life (in years) Outstanding</t>
  </si>
  <si>
    <t>8 years</t>
  </si>
  <si>
    <t>Weighted Average Remaining Contractual Life (in years) Vested and Exercisable</t>
  </si>
  <si>
    <t>6 years 8 months 12 days</t>
  </si>
  <si>
    <t>Aggregate Intrinsic Value Outstanding</t>
  </si>
  <si>
    <t>Aggregate Intrinsic Value Vested and Exercisable</t>
  </si>
  <si>
    <t>4. EQUITY AND EQUITY BASED COMPENSATION (Details Narrative)</t>
  </si>
  <si>
    <t>Mar. 31, 2020USD ($)$ / shares</t>
  </si>
  <si>
    <t>Closing Price of the Common Stock | $ / shares</t>
  </si>
  <si>
    <t>Unvested Expense Not Yet Recorded | $</t>
  </si>
  <si>
    <t>5. DISAGGREGATED PRESENTATION OF REVENUE AND OTHER RELEVANT INFORMATION (Details) - USD ($)</t>
  </si>
  <si>
    <t>Billings</t>
  </si>
  <si>
    <t>Revenue</t>
  </si>
  <si>
    <t>Top 5 Customers (Measured By Amounts Billed)</t>
  </si>
  <si>
    <t>All Other Customers</t>
  </si>
  <si>
    <t>Customers In Existence As Of The Beginning Of The Period (Including Upgrades)</t>
  </si>
  <si>
    <t>Customers Acquired During The Period</t>
  </si>
  <si>
    <t>5. DISAGGREGATED PRESENTATION OF REVENUE AND OTHER RELEVANT INFORMATION (Details Narrative)</t>
  </si>
  <si>
    <t>Two Customers | Accounts Receivable</t>
  </si>
  <si>
    <t>Concentration Risk Percentage</t>
  </si>
  <si>
    <t>46.00%</t>
  </si>
  <si>
    <t>Two Customers | Revenue</t>
  </si>
  <si>
    <t>27.00%</t>
  </si>
  <si>
    <t>One Customer | Revenue</t>
  </si>
  <si>
    <t>17.00%</t>
  </si>
  <si>
    <t>Three Customers | Accounts Receivable</t>
  </si>
  <si>
    <t>73.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2832054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5</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5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64</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7</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86</v>
      </c>
      <c r="B1" s="2" t="s">
        <v>1</v>
      </c>
      <c r="C1" s="2" t="s">
        <v>187</v>
      </c>
    </row>
    <row r="2" spans="1:3">
      <c r="B2" s="2" t="s">
        <v>2</v>
      </c>
      <c r="C2" s="2" t="s">
        <v>36</v>
      </c>
    </row>
    <row r="3" spans="1:3">
      <c r="A3" s="4" t="s">
        <v>188</v>
      </c>
      <c r="B3" s="6" t="n">
        <v>50190590</v>
      </c>
      <c r="C3" s="6" t="n">
        <v>48359422</v>
      </c>
    </row>
    <row r="4" spans="1:3">
      <c r="A4" s="4" t="s">
        <v>189</v>
      </c>
      <c r="B4" s="5" t="n">
        <v>845000</v>
      </c>
      <c r="C4" s="5" t="n">
        <v>0</v>
      </c>
    </row>
    <row r="5" spans="1:3">
      <c r="A5" s="4" t="s">
        <v>190</v>
      </c>
      <c r="B5" s="6" t="n">
        <v>49345590</v>
      </c>
      <c r="C5" s="6" t="n">
        <v>48359422</v>
      </c>
    </row>
    <row r="6" spans="1:3">
      <c r="A6" s="4" t="s">
        <v>191</v>
      </c>
    </row>
    <row r="7" spans="1:3">
      <c r="A7" s="4" t="s">
        <v>192</v>
      </c>
      <c r="B7" s="4" t="s">
        <v>193</v>
      </c>
      <c r="C7" s="4" t="s">
        <v>193</v>
      </c>
    </row>
    <row r="8" spans="1:3">
      <c r="A8" s="4" t="s">
        <v>188</v>
      </c>
      <c r="B8" s="6" t="n">
        <v>5000000</v>
      </c>
      <c r="C8" s="6" t="n">
        <v>5000000</v>
      </c>
    </row>
    <row r="9" spans="1:3">
      <c r="A9" s="4" t="s">
        <v>194</v>
      </c>
      <c r="B9" s="4" t="s">
        <v>195</v>
      </c>
      <c r="C9" s="4" t="s">
        <v>195</v>
      </c>
    </row>
    <row r="10" spans="1:3">
      <c r="A10" s="4" t="s">
        <v>196</v>
      </c>
      <c r="B10" s="4" t="s">
        <v>197</v>
      </c>
      <c r="C10" s="4" t="s">
        <v>197</v>
      </c>
    </row>
    <row r="11" spans="1:3">
      <c r="A11" s="4" t="s">
        <v>198</v>
      </c>
    </row>
    <row r="12" spans="1:3">
      <c r="A12" s="4" t="s">
        <v>192</v>
      </c>
      <c r="B12" s="4" t="s">
        <v>199</v>
      </c>
      <c r="C12" s="4" t="s">
        <v>199</v>
      </c>
    </row>
    <row r="13" spans="1:3">
      <c r="A13" s="4" t="s">
        <v>188</v>
      </c>
      <c r="B13" s="6" t="n">
        <v>39830227</v>
      </c>
      <c r="C13" s="6" t="n">
        <v>39230432</v>
      </c>
    </row>
    <row r="14" spans="1:3">
      <c r="A14" s="4" t="s">
        <v>194</v>
      </c>
      <c r="B14" s="4" t="s">
        <v>200</v>
      </c>
      <c r="C14" s="4" t="s">
        <v>200</v>
      </c>
    </row>
    <row r="15" spans="1:3">
      <c r="A15" s="4" t="s">
        <v>196</v>
      </c>
      <c r="B15" s="4" t="s">
        <v>201</v>
      </c>
      <c r="C15" s="4" t="s">
        <v>201</v>
      </c>
    </row>
    <row r="16" spans="1:3">
      <c r="A16" s="4" t="s">
        <v>202</v>
      </c>
    </row>
    <row r="17" spans="1:3">
      <c r="A17" s="4" t="s">
        <v>192</v>
      </c>
      <c r="B17" s="4" t="s">
        <v>203</v>
      </c>
      <c r="C17" s="4" t="s">
        <v>203</v>
      </c>
    </row>
    <row r="18" spans="1:3">
      <c r="A18" s="4" t="s">
        <v>188</v>
      </c>
      <c r="B18" s="6" t="n">
        <v>797113</v>
      </c>
      <c r="C18" s="6" t="n">
        <v>610740</v>
      </c>
    </row>
    <row r="19" spans="1:3">
      <c r="A19" s="4" t="s">
        <v>194</v>
      </c>
      <c r="B19" s="4" t="s">
        <v>200</v>
      </c>
      <c r="C19" s="4" t="s">
        <v>200</v>
      </c>
    </row>
    <row r="20" spans="1:3">
      <c r="A20" s="4" t="s">
        <v>196</v>
      </c>
      <c r="B20" s="4" t="s">
        <v>201</v>
      </c>
      <c r="C20" s="4" t="s">
        <v>201</v>
      </c>
    </row>
    <row r="21" spans="1:3">
      <c r="A21" s="4" t="s">
        <v>204</v>
      </c>
    </row>
    <row r="22" spans="1:3">
      <c r="A22" s="4" t="s">
        <v>192</v>
      </c>
      <c r="B22" s="4" t="s">
        <v>205</v>
      </c>
      <c r="C22" s="4" t="s">
        <v>205</v>
      </c>
    </row>
    <row r="23" spans="1:3">
      <c r="A23" s="4" t="s">
        <v>188</v>
      </c>
      <c r="B23" s="6" t="n">
        <v>4563250</v>
      </c>
      <c r="C23" s="6" t="n">
        <v>3518250</v>
      </c>
    </row>
    <row r="24" spans="1:3">
      <c r="A24" s="4" t="s">
        <v>194</v>
      </c>
      <c r="B24" s="4" t="s">
        <v>200</v>
      </c>
      <c r="C24" s="4" t="s">
        <v>200</v>
      </c>
    </row>
    <row r="25" spans="1:3">
      <c r="A25" s="4" t="s">
        <v>196</v>
      </c>
      <c r="B25" s="4" t="s">
        <v>201</v>
      </c>
      <c r="C25"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206</v>
      </c>
      <c r="B1" s="2" t="s">
        <v>207</v>
      </c>
    </row>
    <row r="2" spans="1:2">
      <c r="A2" s="4" t="s">
        <v>208</v>
      </c>
      <c r="B2" s="6" t="n">
        <v>40627340</v>
      </c>
    </row>
    <row r="3" spans="1:2">
      <c r="A3" s="4" t="s">
        <v>209</v>
      </c>
    </row>
    <row r="4" spans="1:2">
      <c r="A4" s="4" t="s">
        <v>208</v>
      </c>
      <c r="B4" s="5" t="n">
        <v>20348036</v>
      </c>
    </row>
    <row r="5" spans="1:2">
      <c r="A5" s="4" t="s">
        <v>210</v>
      </c>
    </row>
    <row r="6" spans="1:2">
      <c r="A6" s="4" t="s">
        <v>208</v>
      </c>
      <c r="B6" s="6" t="n">
        <v>202793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211</v>
      </c>
      <c r="B1" s="2" t="s">
        <v>1</v>
      </c>
    </row>
    <row r="2" spans="1:3">
      <c r="B2" s="2" t="s">
        <v>2</v>
      </c>
      <c r="C2" s="2" t="s">
        <v>36</v>
      </c>
    </row>
    <row r="3" spans="1:3">
      <c r="A3" s="3" t="s">
        <v>164</v>
      </c>
    </row>
    <row r="4" spans="1:3">
      <c r="A4" s="4" t="s">
        <v>212</v>
      </c>
      <c r="B4" s="5" t="n">
        <v>12345796</v>
      </c>
    </row>
    <row r="5" spans="1:3">
      <c r="A5" s="4" t="s">
        <v>213</v>
      </c>
      <c r="B5" s="5" t="n">
        <v>-2117824</v>
      </c>
    </row>
    <row r="6" spans="1:3">
      <c r="A6" s="4" t="s">
        <v>214</v>
      </c>
      <c r="B6" s="5" t="n">
        <v>65000</v>
      </c>
    </row>
    <row r="7" spans="1:3">
      <c r="A7" s="4" t="s">
        <v>215</v>
      </c>
      <c r="B7" s="5" t="n">
        <v>10292972</v>
      </c>
    </row>
    <row r="8" spans="1:3">
      <c r="A8" s="4" t="s">
        <v>216</v>
      </c>
      <c r="B8" s="5" t="n">
        <v>4505975</v>
      </c>
    </row>
    <row r="9" spans="1:3">
      <c r="A9" s="4" t="s">
        <v>217</v>
      </c>
      <c r="B9" s="8" t="n">
        <v>1.73</v>
      </c>
    </row>
    <row r="10" spans="1:3">
      <c r="A10" s="4" t="s">
        <v>218</v>
      </c>
      <c r="B10" s="9" t="n">
        <v>1.75</v>
      </c>
    </row>
    <row r="11" spans="1:3">
      <c r="A11" s="4" t="s">
        <v>219</v>
      </c>
      <c r="B11" s="9" t="n">
        <v>2.51</v>
      </c>
    </row>
    <row r="12" spans="1:3">
      <c r="A12" s="4" t="s">
        <v>220</v>
      </c>
      <c r="B12" s="9" t="n">
        <v>1.73</v>
      </c>
    </row>
    <row r="13" spans="1:3">
      <c r="A13" s="4" t="s">
        <v>221</v>
      </c>
      <c r="B13" s="8" t="n">
        <v>1.7</v>
      </c>
    </row>
    <row r="14" spans="1:3">
      <c r="A14" s="4" t="s">
        <v>222</v>
      </c>
      <c r="B14" s="4" t="s">
        <v>223</v>
      </c>
    </row>
    <row r="15" spans="1:3">
      <c r="A15" s="4" t="s">
        <v>224</v>
      </c>
      <c r="B15" s="4" t="s">
        <v>225</v>
      </c>
    </row>
    <row r="16" spans="1:3">
      <c r="A16" s="4" t="s">
        <v>226</v>
      </c>
      <c r="B16" s="6" t="n">
        <v>13053248</v>
      </c>
      <c r="C16" s="6" t="n">
        <v>13823410</v>
      </c>
    </row>
    <row r="17" spans="1:3">
      <c r="A17" s="4" t="s">
        <v>227</v>
      </c>
      <c r="B17" s="6" t="n">
        <v>58553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27324</v>
      </c>
      <c r="C3" s="6" t="n">
        <v>71482</v>
      </c>
    </row>
    <row r="4" spans="1:3">
      <c r="A4" s="4" t="s">
        <v>39</v>
      </c>
      <c r="B4" s="5" t="n">
        <v>238262</v>
      </c>
      <c r="C4" s="5" t="n">
        <v>243485</v>
      </c>
    </row>
    <row r="5" spans="1:3">
      <c r="A5" s="4" t="s">
        <v>40</v>
      </c>
      <c r="B5" s="5" t="n">
        <v>251500</v>
      </c>
      <c r="C5" s="5" t="n">
        <v>109187</v>
      </c>
    </row>
    <row r="6" spans="1:3">
      <c r="A6" s="4" t="s">
        <v>41</v>
      </c>
      <c r="B6" s="5" t="n">
        <v>55072</v>
      </c>
      <c r="C6" s="5" t="n">
        <v>75489</v>
      </c>
    </row>
    <row r="7" spans="1:3">
      <c r="A7" s="4" t="s">
        <v>42</v>
      </c>
      <c r="B7" s="5" t="n">
        <v>872158</v>
      </c>
      <c r="C7" s="5" t="n">
        <v>499643</v>
      </c>
    </row>
    <row r="8" spans="1:3">
      <c r="A8" s="4" t="s">
        <v>43</v>
      </c>
      <c r="B8" s="5" t="n">
        <v>25711</v>
      </c>
      <c r="C8" s="5" t="n">
        <v>29368</v>
      </c>
    </row>
    <row r="9" spans="1:3">
      <c r="A9" s="4" t="s">
        <v>44</v>
      </c>
      <c r="B9" s="5" t="n">
        <v>0</v>
      </c>
      <c r="C9" s="5" t="n">
        <v>5470</v>
      </c>
    </row>
    <row r="10" spans="1:3">
      <c r="A10" s="4" t="s">
        <v>45</v>
      </c>
      <c r="B10" s="5" t="n">
        <v>634189</v>
      </c>
      <c r="C10" s="5" t="n">
        <v>674338</v>
      </c>
    </row>
    <row r="11" spans="1:3">
      <c r="A11" s="4" t="s">
        <v>46</v>
      </c>
      <c r="B11" s="5" t="n">
        <v>1532058</v>
      </c>
      <c r="C11" s="5" t="n">
        <v>1208819</v>
      </c>
    </row>
    <row r="12" spans="1:3">
      <c r="A12" s="3" t="s">
        <v>47</v>
      </c>
    </row>
    <row r="13" spans="1:3">
      <c r="A13" s="4" t="s">
        <v>48</v>
      </c>
      <c r="B13" s="5" t="n">
        <v>285792</v>
      </c>
      <c r="C13" s="5" t="n">
        <v>242249</v>
      </c>
    </row>
    <row r="14" spans="1:3">
      <c r="A14" s="4" t="s">
        <v>49</v>
      </c>
      <c r="B14" s="5" t="n">
        <v>995050</v>
      </c>
      <c r="C14" s="5" t="n">
        <v>1834694</v>
      </c>
    </row>
    <row r="15" spans="1:3">
      <c r="A15" s="4" t="s">
        <v>50</v>
      </c>
      <c r="B15" s="5" t="n">
        <v>191599</v>
      </c>
      <c r="C15" s="5" t="n">
        <v>263889</v>
      </c>
    </row>
    <row r="16" spans="1:3">
      <c r="A16" s="4" t="s">
        <v>51</v>
      </c>
      <c r="B16" s="5" t="n">
        <v>152535</v>
      </c>
      <c r="C16" s="5" t="n">
        <v>149525</v>
      </c>
    </row>
    <row r="17" spans="1:3">
      <c r="A17" s="4" t="s">
        <v>52</v>
      </c>
      <c r="B17" s="5" t="n">
        <v>943053</v>
      </c>
      <c r="C17" s="5" t="n">
        <v>1051271</v>
      </c>
    </row>
    <row r="18" spans="1:3">
      <c r="A18" s="4" t="s">
        <v>53</v>
      </c>
      <c r="B18" s="5" t="n">
        <v>5000000</v>
      </c>
      <c r="C18" s="5" t="n">
        <v>5000000</v>
      </c>
    </row>
    <row r="19" spans="1:3">
      <c r="A19" s="4" t="s">
        <v>54</v>
      </c>
      <c r="B19" s="5" t="n">
        <v>3718250</v>
      </c>
      <c r="C19" s="5" t="n">
        <v>3518250</v>
      </c>
    </row>
    <row r="20" spans="1:3">
      <c r="A20" s="4" t="s">
        <v>55</v>
      </c>
      <c r="B20" s="5" t="n">
        <v>39830227</v>
      </c>
      <c r="C20" s="5" t="n">
        <v>39230432</v>
      </c>
    </row>
    <row r="21" spans="1:3">
      <c r="A21" s="4" t="s">
        <v>56</v>
      </c>
      <c r="B21" s="5" t="n">
        <v>797113</v>
      </c>
      <c r="C21" s="5" t="n">
        <v>610740</v>
      </c>
    </row>
    <row r="22" spans="1:3">
      <c r="A22" s="4" t="s">
        <v>57</v>
      </c>
      <c r="B22" s="5" t="n">
        <v>51913619</v>
      </c>
      <c r="C22" s="5" t="n">
        <v>51901050</v>
      </c>
    </row>
    <row r="23" spans="1:3">
      <c r="A23" s="4" t="s">
        <v>58</v>
      </c>
      <c r="B23" s="5" t="n">
        <v>554714</v>
      </c>
      <c r="C23" s="5" t="n">
        <v>593994</v>
      </c>
    </row>
    <row r="24" spans="1:3">
      <c r="A24" s="4" t="s">
        <v>59</v>
      </c>
      <c r="B24" s="5" t="n">
        <v>45129</v>
      </c>
      <c r="C24" s="5" t="n">
        <v>28100</v>
      </c>
    </row>
    <row r="25" spans="1:3">
      <c r="A25" s="4" t="s">
        <v>54</v>
      </c>
      <c r="B25" s="5" t="n">
        <v>845000</v>
      </c>
      <c r="C25" s="5" t="n">
        <v>0</v>
      </c>
    </row>
    <row r="26" spans="1:3">
      <c r="A26" s="4" t="s">
        <v>60</v>
      </c>
      <c r="B26" s="5" t="n">
        <v>53358462</v>
      </c>
      <c r="C26" s="5" t="n">
        <v>52523144</v>
      </c>
    </row>
    <row r="27" spans="1:3">
      <c r="A27" s="4" t="s">
        <v>61</v>
      </c>
      <c r="B27" s="4" t="s">
        <v>62</v>
      </c>
      <c r="C27" s="4" t="s">
        <v>62</v>
      </c>
    </row>
    <row r="28" spans="1:3">
      <c r="A28" s="3" t="s">
        <v>63</v>
      </c>
    </row>
    <row r="29" spans="1:3">
      <c r="A29" s="4" t="s">
        <v>64</v>
      </c>
      <c r="B29" s="5" t="n">
        <v>0</v>
      </c>
      <c r="C29" s="5" t="n">
        <v>0</v>
      </c>
    </row>
    <row r="30" spans="1:3">
      <c r="A30" s="4" t="s">
        <v>65</v>
      </c>
      <c r="B30" s="5" t="n">
        <v>28321</v>
      </c>
      <c r="C30" s="5" t="n">
        <v>28272</v>
      </c>
    </row>
    <row r="31" spans="1:3">
      <c r="A31" s="4" t="s">
        <v>66</v>
      </c>
      <c r="B31" s="5" t="n">
        <v>121218750</v>
      </c>
      <c r="C31" s="5" t="n">
        <v>118431878</v>
      </c>
    </row>
    <row r="32" spans="1:3">
      <c r="A32" s="4" t="s">
        <v>67</v>
      </c>
      <c r="B32" s="5" t="n">
        <v>-173073475</v>
      </c>
      <c r="C32" s="5" t="n">
        <v>-169774475</v>
      </c>
    </row>
    <row r="33" spans="1:3">
      <c r="A33" s="4" t="s">
        <v>68</v>
      </c>
      <c r="B33" s="5" t="n">
        <v>-51826404</v>
      </c>
      <c r="C33" s="5" t="n">
        <v>-51314325</v>
      </c>
    </row>
    <row r="34" spans="1:3">
      <c r="A34" s="4" t="s">
        <v>69</v>
      </c>
      <c r="B34" s="6" t="n">
        <v>1532058</v>
      </c>
      <c r="C34" s="6" t="n">
        <v>1208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1"/>
  </cols>
  <sheetData>
    <row r="1" spans="1:2">
      <c r="A1" s="1" t="s">
        <v>228</v>
      </c>
      <c r="B1" s="2" t="s">
        <v>229</v>
      </c>
    </row>
    <row r="2" spans="1:2">
      <c r="A2" s="3" t="s">
        <v>164</v>
      </c>
    </row>
    <row r="3" spans="1:2">
      <c r="A3" s="4" t="s">
        <v>230</v>
      </c>
      <c r="B3" s="6" t="n">
        <v>3</v>
      </c>
    </row>
    <row r="4" spans="1:2">
      <c r="A4" s="4" t="s">
        <v>231</v>
      </c>
      <c r="B4" s="6" t="n">
        <v>871286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81</v>
      </c>
    </row>
    <row r="3" spans="1:3">
      <c r="A3" s="4" t="s">
        <v>233</v>
      </c>
      <c r="B3" s="6" t="n">
        <v>533384</v>
      </c>
      <c r="C3" s="6" t="n">
        <v>486811</v>
      </c>
    </row>
    <row r="4" spans="1:3">
      <c r="A4" s="4" t="s">
        <v>234</v>
      </c>
      <c r="B4" s="5" t="n">
        <v>624572</v>
      </c>
      <c r="C4" s="5" t="n">
        <v>740719</v>
      </c>
    </row>
    <row r="5" spans="1:3">
      <c r="A5" s="4" t="s">
        <v>235</v>
      </c>
    </row>
    <row r="6" spans="1:3">
      <c r="A6" s="4" t="s">
        <v>233</v>
      </c>
      <c r="B6" s="5" t="n">
        <v>338173</v>
      </c>
      <c r="C6" s="5" t="n">
        <v>355500</v>
      </c>
    </row>
    <row r="7" spans="1:3">
      <c r="A7" s="4" t="s">
        <v>234</v>
      </c>
      <c r="B7" s="5" t="n">
        <v>171535</v>
      </c>
      <c r="C7" s="5" t="n">
        <v>246529</v>
      </c>
    </row>
    <row r="8" spans="1:3">
      <c r="A8" s="4" t="s">
        <v>236</v>
      </c>
    </row>
    <row r="9" spans="1:3">
      <c r="A9" s="4" t="s">
        <v>233</v>
      </c>
      <c r="B9" s="5" t="n">
        <v>195211</v>
      </c>
      <c r="C9" s="5" t="n">
        <v>131311</v>
      </c>
    </row>
    <row r="10" spans="1:3">
      <c r="A10" s="4" t="s">
        <v>234</v>
      </c>
      <c r="B10" s="5" t="n">
        <v>453037</v>
      </c>
      <c r="C10" s="5" t="n">
        <v>494190</v>
      </c>
    </row>
    <row r="11" spans="1:3">
      <c r="A11" s="4" t="s">
        <v>237</v>
      </c>
    </row>
    <row r="12" spans="1:3">
      <c r="A12" s="4" t="s">
        <v>233</v>
      </c>
      <c r="B12" s="5" t="n">
        <v>533384</v>
      </c>
      <c r="C12" s="5" t="n">
        <v>486811</v>
      </c>
    </row>
    <row r="13" spans="1:3">
      <c r="A13" s="4" t="s">
        <v>234</v>
      </c>
      <c r="B13" s="5" t="n">
        <v>624572</v>
      </c>
      <c r="C13" s="5" t="n">
        <v>740719</v>
      </c>
    </row>
    <row r="14" spans="1:3">
      <c r="A14" s="4" t="s">
        <v>238</v>
      </c>
    </row>
    <row r="15" spans="1:3">
      <c r="A15" s="4" t="s">
        <v>233</v>
      </c>
      <c r="B15" s="5" t="n">
        <v>0</v>
      </c>
      <c r="C15" s="5" t="n">
        <v>0</v>
      </c>
    </row>
    <row r="16" spans="1:3">
      <c r="A16" s="4" t="s">
        <v>234</v>
      </c>
      <c r="B16" s="6" t="n">
        <v>0</v>
      </c>
      <c r="C16"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81</v>
      </c>
    </row>
    <row r="3" spans="1:3">
      <c r="A3" s="4" t="s">
        <v>240</v>
      </c>
    </row>
    <row r="4" spans="1:3">
      <c r="A4" s="4" t="s">
        <v>241</v>
      </c>
      <c r="B4" s="4" t="s">
        <v>242</v>
      </c>
    </row>
    <row r="5" spans="1:3">
      <c r="A5" s="4" t="s">
        <v>243</v>
      </c>
    </row>
    <row r="6" spans="1:3">
      <c r="A6" s="4" t="s">
        <v>241</v>
      </c>
      <c r="C6" s="4" t="s">
        <v>244</v>
      </c>
    </row>
    <row r="7" spans="1:3">
      <c r="A7" s="4" t="s">
        <v>245</v>
      </c>
    </row>
    <row r="8" spans="1:3">
      <c r="A8" s="4" t="s">
        <v>241</v>
      </c>
      <c r="B8" s="4" t="s">
        <v>246</v>
      </c>
    </row>
    <row r="9" spans="1:3">
      <c r="A9" s="4" t="s">
        <v>247</v>
      </c>
    </row>
    <row r="10" spans="1:3">
      <c r="A10" s="4" t="s">
        <v>241</v>
      </c>
      <c r="C10" s="4" t="s">
        <v>2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6</v>
      </c>
    </row>
    <row r="2" spans="1:3">
      <c r="A2" s="3" t="s">
        <v>63</v>
      </c>
    </row>
    <row r="3" spans="1:3">
      <c r="A3" s="4" t="s">
        <v>71</v>
      </c>
      <c r="B3" s="4" t="s">
        <v>72</v>
      </c>
      <c r="C3" s="7" t="n">
        <v>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4" t="s">
        <v>72</v>
      </c>
      <c r="C7" s="7" t="n">
        <v>0.001</v>
      </c>
    </row>
    <row r="8" spans="1:3">
      <c r="A8" s="4" t="s">
        <v>77</v>
      </c>
      <c r="B8" s="5" t="n">
        <v>100000000</v>
      </c>
      <c r="C8" s="5" t="n">
        <v>100000000</v>
      </c>
    </row>
    <row r="9" spans="1:3">
      <c r="A9" s="4" t="s">
        <v>78</v>
      </c>
      <c r="B9" s="5" t="n">
        <v>28320549</v>
      </c>
      <c r="C9" s="5" t="n">
        <v>28271598</v>
      </c>
    </row>
    <row r="10" spans="1:3">
      <c r="A10" s="4" t="s">
        <v>79</v>
      </c>
      <c r="B10" s="5" t="n">
        <v>28320549</v>
      </c>
      <c r="C10" s="5" t="n">
        <v>282715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624572</v>
      </c>
      <c r="C4" s="6" t="n">
        <v>740719</v>
      </c>
    </row>
    <row r="5" spans="1:3">
      <c r="A5" s="3" t="s">
        <v>84</v>
      </c>
    </row>
    <row r="6" spans="1:3">
      <c r="A6" s="4" t="s">
        <v>85</v>
      </c>
      <c r="B6" s="5" t="n">
        <v>258563</v>
      </c>
      <c r="C6" s="5" t="n">
        <v>231921</v>
      </c>
    </row>
    <row r="7" spans="1:3">
      <c r="A7" s="4" t="s">
        <v>86</v>
      </c>
      <c r="B7" s="5" t="n">
        <v>366009</v>
      </c>
      <c r="C7" s="5" t="n">
        <v>508798</v>
      </c>
    </row>
    <row r="8" spans="1:3">
      <c r="A8" s="3" t="s">
        <v>87</v>
      </c>
    </row>
    <row r="9" spans="1:3">
      <c r="A9" s="4" t="s">
        <v>88</v>
      </c>
      <c r="B9" s="5" t="n">
        <v>367314</v>
      </c>
      <c r="C9" s="5" t="n">
        <v>359781</v>
      </c>
    </row>
    <row r="10" spans="1:3">
      <c r="A10" s="4" t="s">
        <v>89</v>
      </c>
      <c r="B10" s="5" t="n">
        <v>627795</v>
      </c>
      <c r="C10" s="5" t="n">
        <v>499872</v>
      </c>
    </row>
    <row r="11" spans="1:3">
      <c r="A11" s="4" t="s">
        <v>90</v>
      </c>
      <c r="B11" s="5" t="n">
        <v>824801</v>
      </c>
      <c r="C11" s="5" t="n">
        <v>713661</v>
      </c>
    </row>
    <row r="12" spans="1:3">
      <c r="A12" s="4" t="s">
        <v>91</v>
      </c>
      <c r="B12" s="5" t="n">
        <v>1819910</v>
      </c>
      <c r="C12" s="5" t="n">
        <v>1573314</v>
      </c>
    </row>
    <row r="13" spans="1:3">
      <c r="A13" s="4" t="s">
        <v>92</v>
      </c>
      <c r="B13" s="5" t="n">
        <v>-1453901</v>
      </c>
      <c r="C13" s="5" t="n">
        <v>-1064516</v>
      </c>
    </row>
    <row r="14" spans="1:3">
      <c r="A14" s="3" t="s">
        <v>93</v>
      </c>
    </row>
    <row r="15" spans="1:3">
      <c r="A15" s="4" t="s">
        <v>94</v>
      </c>
      <c r="B15" s="5" t="n">
        <v>6004</v>
      </c>
      <c r="C15" s="5" t="n">
        <v>807</v>
      </c>
    </row>
    <row r="16" spans="1:3">
      <c r="A16" s="4" t="s">
        <v>95</v>
      </c>
      <c r="B16" s="5" t="n">
        <v>-1851103</v>
      </c>
      <c r="C16" s="5" t="n">
        <v>-1112784</v>
      </c>
    </row>
    <row r="17" spans="1:3">
      <c r="A17" s="4" t="s">
        <v>96</v>
      </c>
      <c r="B17" s="5" t="n">
        <v>-1845099</v>
      </c>
      <c r="C17" s="5" t="n">
        <v>-1111977</v>
      </c>
    </row>
    <row r="18" spans="1:3">
      <c r="A18" s="4" t="s">
        <v>97</v>
      </c>
      <c r="B18" s="6" t="n">
        <v>-3299000</v>
      </c>
      <c r="C18" s="6" t="n">
        <v>-2176493</v>
      </c>
    </row>
    <row r="19" spans="1:3">
      <c r="A19" s="3" t="s">
        <v>98</v>
      </c>
    </row>
    <row r="20" spans="1:3">
      <c r="A20" s="4" t="s">
        <v>99</v>
      </c>
      <c r="B20" s="8" t="n">
        <v>-0.12</v>
      </c>
      <c r="C20" s="4" t="s">
        <v>100</v>
      </c>
    </row>
    <row r="21" spans="1:3">
      <c r="A21" s="3" t="s">
        <v>101</v>
      </c>
    </row>
    <row r="22" spans="1:3">
      <c r="A22" s="4" t="s">
        <v>102</v>
      </c>
      <c r="B22" s="5" t="n">
        <v>28320549</v>
      </c>
      <c r="C22" s="5" t="n">
        <v>28271598</v>
      </c>
    </row>
    <row r="23" spans="1:3">
      <c r="A23" s="4" t="s">
        <v>103</v>
      </c>
    </row>
    <row r="24" spans="1:3">
      <c r="A24" s="3" t="s">
        <v>82</v>
      </c>
    </row>
    <row r="25" spans="1:3">
      <c r="A25" s="4" t="s">
        <v>83</v>
      </c>
      <c r="B25" s="6" t="n">
        <v>519399</v>
      </c>
      <c r="C25" s="6" t="n">
        <v>616117</v>
      </c>
    </row>
    <row r="26" spans="1:3">
      <c r="A26" s="3" t="s">
        <v>84</v>
      </c>
    </row>
    <row r="27" spans="1:3">
      <c r="A27" s="4" t="s">
        <v>85</v>
      </c>
      <c r="B27" s="5" t="n">
        <v>165401</v>
      </c>
      <c r="C27" s="5" t="n">
        <v>193081</v>
      </c>
    </row>
    <row r="28" spans="1:3">
      <c r="A28" s="4" t="s">
        <v>104</v>
      </c>
    </row>
    <row r="29" spans="1:3">
      <c r="A29" s="3" t="s">
        <v>82</v>
      </c>
    </row>
    <row r="30" spans="1:3">
      <c r="A30" s="4" t="s">
        <v>83</v>
      </c>
      <c r="B30" s="5" t="n">
        <v>105173</v>
      </c>
      <c r="C30" s="5" t="n">
        <v>124602</v>
      </c>
    </row>
    <row r="31" spans="1:3">
      <c r="A31" s="3" t="s">
        <v>84</v>
      </c>
    </row>
    <row r="32" spans="1:3">
      <c r="A32" s="4" t="s">
        <v>85</v>
      </c>
      <c r="B32" s="6" t="n">
        <v>93162</v>
      </c>
      <c r="C32" s="6" t="n">
        <v>388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81</v>
      </c>
    </row>
    <row r="3" spans="1:3">
      <c r="A3" s="3" t="s">
        <v>106</v>
      </c>
    </row>
    <row r="4" spans="1:3">
      <c r="A4" s="4" t="s">
        <v>107</v>
      </c>
      <c r="B4" s="6" t="n">
        <v>-3299000</v>
      </c>
      <c r="C4" s="6" t="n">
        <v>-2176493</v>
      </c>
    </row>
    <row r="5" spans="1:3">
      <c r="A5" s="3" t="s">
        <v>108</v>
      </c>
    </row>
    <row r="6" spans="1:3">
      <c r="A6" s="4" t="s">
        <v>109</v>
      </c>
      <c r="B6" s="5" t="n">
        <v>9127</v>
      </c>
      <c r="C6" s="5" t="n">
        <v>30442</v>
      </c>
    </row>
    <row r="7" spans="1:3">
      <c r="A7" s="4" t="s">
        <v>110</v>
      </c>
      <c r="B7" s="5" t="n">
        <v>851408</v>
      </c>
      <c r="C7" s="5" t="n">
        <v>251606</v>
      </c>
    </row>
    <row r="8" spans="1:3">
      <c r="A8" s="4" t="s">
        <v>111</v>
      </c>
      <c r="B8" s="5" t="n">
        <v>721681</v>
      </c>
      <c r="C8" s="5" t="n">
        <v>504461</v>
      </c>
    </row>
    <row r="9" spans="1:3">
      <c r="A9" s="3" t="s">
        <v>112</v>
      </c>
    </row>
    <row r="10" spans="1:3">
      <c r="A10" s="4" t="s">
        <v>113</v>
      </c>
      <c r="B10" s="5" t="n">
        <v>-142313</v>
      </c>
      <c r="C10" s="5" t="n">
        <v>121864</v>
      </c>
    </row>
    <row r="11" spans="1:3">
      <c r="A11" s="4" t="s">
        <v>114</v>
      </c>
      <c r="B11" s="5" t="n">
        <v>20417</v>
      </c>
      <c r="C11" s="5" t="n">
        <v>-50058</v>
      </c>
    </row>
    <row r="12" spans="1:3">
      <c r="A12" s="4" t="s">
        <v>48</v>
      </c>
      <c r="B12" s="5" t="n">
        <v>43543</v>
      </c>
      <c r="C12" s="5" t="n">
        <v>47973</v>
      </c>
    </row>
    <row r="13" spans="1:3">
      <c r="A13" s="4" t="s">
        <v>115</v>
      </c>
      <c r="B13" s="5" t="n">
        <v>-91189</v>
      </c>
      <c r="C13" s="5" t="n">
        <v>-253908</v>
      </c>
    </row>
    <row r="14" spans="1:3">
      <c r="A14" s="4" t="s">
        <v>116</v>
      </c>
      <c r="B14" s="5" t="n">
        <v>40149</v>
      </c>
      <c r="C14" s="5" t="n">
        <v>37300</v>
      </c>
    </row>
    <row r="15" spans="1:3">
      <c r="A15" s="4" t="s">
        <v>117</v>
      </c>
      <c r="B15" s="5" t="n">
        <v>-36270</v>
      </c>
      <c r="C15" s="5" t="n">
        <v>-33491</v>
      </c>
    </row>
    <row r="16" spans="1:3">
      <c r="A16" s="4" t="s">
        <v>118</v>
      </c>
      <c r="B16" s="5" t="n">
        <v>-910964</v>
      </c>
      <c r="C16" s="5" t="n">
        <v>-757106</v>
      </c>
    </row>
    <row r="17" spans="1:3">
      <c r="A17" s="4" t="s">
        <v>119</v>
      </c>
      <c r="B17" s="5" t="n">
        <v>-2793411</v>
      </c>
      <c r="C17" s="5" t="n">
        <v>-2277410</v>
      </c>
    </row>
    <row r="18" spans="1:3">
      <c r="A18" s="3" t="s">
        <v>120</v>
      </c>
    </row>
    <row r="19" spans="1:3">
      <c r="A19" s="4" t="s">
        <v>121</v>
      </c>
      <c r="B19" s="5" t="n">
        <v>1045000</v>
      </c>
      <c r="C19" s="5" t="n">
        <v>600000</v>
      </c>
    </row>
    <row r="20" spans="1:3">
      <c r="A20" s="4" t="s">
        <v>122</v>
      </c>
      <c r="B20" s="5" t="n">
        <v>1000000</v>
      </c>
      <c r="C20" s="5" t="n">
        <v>1450000</v>
      </c>
    </row>
    <row r="21" spans="1:3">
      <c r="A21" s="4" t="s">
        <v>123</v>
      </c>
      <c r="B21" s="5" t="n">
        <v>1000000</v>
      </c>
      <c r="C21" s="5" t="n">
        <v>0</v>
      </c>
    </row>
    <row r="22" spans="1:3">
      <c r="A22" s="4" t="s">
        <v>124</v>
      </c>
      <c r="B22" s="5" t="n">
        <v>-970</v>
      </c>
      <c r="C22" s="5" t="n">
        <v>-7867</v>
      </c>
    </row>
    <row r="23" spans="1:3">
      <c r="A23" s="4" t="s">
        <v>125</v>
      </c>
      <c r="B23" s="5" t="n">
        <v>3044030</v>
      </c>
      <c r="C23" s="5" t="n">
        <v>2042133</v>
      </c>
    </row>
    <row r="24" spans="1:3">
      <c r="A24" s="4" t="s">
        <v>126</v>
      </c>
      <c r="B24" s="5" t="n">
        <v>250619</v>
      </c>
      <c r="C24" s="5" t="n">
        <v>-235277</v>
      </c>
    </row>
    <row r="25" spans="1:3">
      <c r="A25" s="4" t="s">
        <v>127</v>
      </c>
      <c r="B25" s="5" t="n">
        <v>314967</v>
      </c>
      <c r="C25" s="5" t="n">
        <v>506901</v>
      </c>
    </row>
    <row r="26" spans="1:3">
      <c r="A26" s="4" t="s">
        <v>128</v>
      </c>
      <c r="B26" s="5" t="n">
        <v>565586</v>
      </c>
      <c r="C26" s="5" t="n">
        <v>271624</v>
      </c>
    </row>
    <row r="27" spans="1:3">
      <c r="A27" s="3" t="s">
        <v>129</v>
      </c>
    </row>
    <row r="28" spans="1:3">
      <c r="A28" s="4" t="s">
        <v>38</v>
      </c>
      <c r="B28" s="5" t="n">
        <v>327324</v>
      </c>
      <c r="C28" s="5" t="n">
        <v>103063</v>
      </c>
    </row>
    <row r="29" spans="1:3">
      <c r="A29" s="4" t="s">
        <v>130</v>
      </c>
      <c r="B29" s="5" t="n">
        <v>238262</v>
      </c>
      <c r="C29" s="5" t="n">
        <v>168561</v>
      </c>
    </row>
    <row r="30" spans="1:3">
      <c r="A30" s="4" t="s">
        <v>128</v>
      </c>
      <c r="B30" s="5" t="n">
        <v>565586</v>
      </c>
      <c r="C30" s="5" t="n">
        <v>271624</v>
      </c>
    </row>
    <row r="31" spans="1:3">
      <c r="A31" s="3" t="s">
        <v>131</v>
      </c>
    </row>
    <row r="32" spans="1:3">
      <c r="A32" s="4" t="s">
        <v>132</v>
      </c>
      <c r="B32" s="5" t="n">
        <v>46741</v>
      </c>
      <c r="C32" s="5" t="n">
        <v>51887</v>
      </c>
    </row>
    <row r="33" spans="1:3">
      <c r="A33" s="4" t="s">
        <v>133</v>
      </c>
      <c r="B33" s="5" t="n">
        <v>1834694</v>
      </c>
      <c r="C33" s="5" t="n">
        <v>1577846</v>
      </c>
    </row>
    <row r="34" spans="1:3">
      <c r="A34" s="4" t="s">
        <v>134</v>
      </c>
      <c r="B34" s="5" t="n">
        <v>0</v>
      </c>
      <c r="C34" s="5" t="n">
        <v>883634</v>
      </c>
    </row>
    <row r="35" spans="1:3">
      <c r="A35" s="4" t="s">
        <v>135</v>
      </c>
      <c r="B35" s="5" t="n">
        <v>2000000</v>
      </c>
      <c r="C35" s="5" t="n">
        <v>375175</v>
      </c>
    </row>
    <row r="36" spans="1:3">
      <c r="A36" s="4" t="s">
        <v>136</v>
      </c>
      <c r="B36" s="6" t="n">
        <v>65240</v>
      </c>
      <c r="C3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37</v>
      </c>
      <c r="B1" s="2" t="s">
        <v>138</v>
      </c>
      <c r="C1" s="2" t="s">
        <v>139</v>
      </c>
      <c r="D1" s="2" t="s">
        <v>67</v>
      </c>
      <c r="E1" s="2" t="s">
        <v>140</v>
      </c>
    </row>
    <row r="2" spans="1:5">
      <c r="A2" s="4" t="s">
        <v>141</v>
      </c>
      <c r="B2" s="5" t="n">
        <v>28271598</v>
      </c>
    </row>
    <row r="3" spans="1:5">
      <c r="A3" s="4" t="s">
        <v>142</v>
      </c>
      <c r="B3" s="6" t="n">
        <v>28272</v>
      </c>
      <c r="C3" s="6" t="n">
        <v>114082897</v>
      </c>
      <c r="D3" s="6" t="n">
        <v>-158771112</v>
      </c>
      <c r="E3" s="6" t="n">
        <v>-44659943</v>
      </c>
    </row>
    <row r="4" spans="1:5">
      <c r="A4" s="4" t="s">
        <v>143</v>
      </c>
      <c r="C4" s="5" t="n">
        <v>504461</v>
      </c>
      <c r="E4" s="5" t="n">
        <v>504461</v>
      </c>
    </row>
    <row r="5" spans="1:5">
      <c r="A5" s="4" t="s">
        <v>144</v>
      </c>
      <c r="C5" s="5" t="n">
        <v>375175</v>
      </c>
      <c r="E5" s="5" t="n">
        <v>375175</v>
      </c>
    </row>
    <row r="6" spans="1:5">
      <c r="A6" s="4" t="s">
        <v>145</v>
      </c>
      <c r="D6" s="5" t="n">
        <v>2173</v>
      </c>
      <c r="E6" s="5" t="n">
        <v>2173</v>
      </c>
    </row>
    <row r="7" spans="1:5">
      <c r="A7" s="4" t="s">
        <v>107</v>
      </c>
      <c r="B7" s="4" t="s">
        <v>62</v>
      </c>
      <c r="C7" s="4" t="s">
        <v>62</v>
      </c>
      <c r="D7" s="5" t="n">
        <v>-2176493</v>
      </c>
      <c r="E7" s="5" t="n">
        <v>-2176493</v>
      </c>
    </row>
    <row r="8" spans="1:5">
      <c r="A8" s="4" t="s">
        <v>146</v>
      </c>
      <c r="B8" s="5" t="n">
        <v>28271598</v>
      </c>
    </row>
    <row r="9" spans="1:5">
      <c r="A9" s="4" t="s">
        <v>147</v>
      </c>
      <c r="B9" s="6" t="n">
        <v>28272</v>
      </c>
      <c r="C9" s="5" t="n">
        <v>114962533</v>
      </c>
      <c r="D9" s="5" t="n">
        <v>-160945432</v>
      </c>
      <c r="E9" s="5" t="n">
        <v>-45954627</v>
      </c>
    </row>
    <row r="10" spans="1:5">
      <c r="A10" s="4" t="s">
        <v>148</v>
      </c>
      <c r="B10" s="5" t="n">
        <v>28271598</v>
      </c>
    </row>
    <row r="11" spans="1:5">
      <c r="A11" s="4" t="s">
        <v>149</v>
      </c>
      <c r="B11" s="6" t="n">
        <v>28272</v>
      </c>
      <c r="C11" s="5" t="n">
        <v>118431878</v>
      </c>
      <c r="D11" s="5" t="n">
        <v>-169774475</v>
      </c>
      <c r="E11" s="5" t="n">
        <v>-51314325</v>
      </c>
    </row>
    <row r="12" spans="1:5">
      <c r="A12" s="4" t="s">
        <v>143</v>
      </c>
      <c r="C12" s="5" t="n">
        <v>721681</v>
      </c>
      <c r="E12" s="5" t="n">
        <v>721681</v>
      </c>
    </row>
    <row r="13" spans="1:5">
      <c r="A13" s="4" t="s">
        <v>144</v>
      </c>
      <c r="C13" s="5" t="n">
        <v>2000000</v>
      </c>
      <c r="E13" s="5" t="n">
        <v>2000000</v>
      </c>
    </row>
    <row r="14" spans="1:5">
      <c r="A14" s="4" t="s">
        <v>150</v>
      </c>
      <c r="B14" s="5" t="n">
        <v>48951</v>
      </c>
    </row>
    <row r="15" spans="1:5">
      <c r="A15" s="4" t="s">
        <v>151</v>
      </c>
      <c r="B15" s="6" t="n">
        <v>49</v>
      </c>
      <c r="C15" s="5" t="n">
        <v>65191</v>
      </c>
      <c r="E15" s="5" t="n">
        <v>65240</v>
      </c>
    </row>
    <row r="16" spans="1:5">
      <c r="A16" s="4" t="s">
        <v>107</v>
      </c>
      <c r="B16" s="4" t="s">
        <v>62</v>
      </c>
      <c r="C16" s="4" t="s">
        <v>62</v>
      </c>
      <c r="D16" s="5" t="n">
        <v>-3299000</v>
      </c>
      <c r="E16" s="5" t="n">
        <v>-3299000</v>
      </c>
    </row>
    <row r="17" spans="1:5">
      <c r="A17" s="4" t="s">
        <v>152</v>
      </c>
      <c r="B17" s="5" t="n">
        <v>28320549</v>
      </c>
    </row>
    <row r="18" spans="1:5">
      <c r="A18" s="4" t="s">
        <v>153</v>
      </c>
      <c r="B18" s="6" t="n">
        <v>28321</v>
      </c>
      <c r="C18" s="6" t="n">
        <v>121218750</v>
      </c>
      <c r="D18" s="6" t="n">
        <v>-173073475</v>
      </c>
      <c r="E18" s="6" t="n">
        <v>-518264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1:23:42Z</dcterms:created>
  <dcterms:modified xmlns:dcterms="http://purl.org/dc/terms/" xmlns:xsi="http://www.w3.org/2001/XMLSchema-instance" xsi:type="dcterms:W3CDTF">2020-05-12T11:23:42Z</dcterms:modified>
</cp:coreProperties>
</file>